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1. ORGANIZATION AND NATURE OF B" sheetId="6" r:id="rId6"/>
    <s:sheet name="2. BASIS OF PRESENTATION" sheetId="7" r:id="rId7"/>
    <s:sheet name="3. CRUDE OIL AND NATURAL GAS PR" sheetId="8" r:id="rId8"/>
    <s:sheet name="4. LINE OF CREDIT" sheetId="9" r:id="rId9"/>
    <s:sheet name="5. ACCOUNTS PAYABLE AND ACCRUED" sheetId="10" r:id="rId10"/>
    <s:sheet name="6. SHAREHOLDERS' EQUITY" sheetId="11" r:id="rId11"/>
    <s:sheet name="7. STOCK BASED COMPENSATION" sheetId="12" r:id="rId12"/>
    <s:sheet name="8. COMMITMENTS AND CONTINGENCIE" sheetId="13" r:id="rId13"/>
    <s:sheet name="9. SUBSEQUENT EVENTS" sheetId="14" r:id="rId14"/>
    <s:sheet name="2. BASIS OF PRESENTATION (Polic" sheetId="15" r:id="rId15"/>
    <s:sheet name="3. CRUDE OIL AND NATURAL GAS 16" sheetId="16" r:id="rId16"/>
    <s:sheet name="5. ACCOUNTS PAYABLE AND ACCRU17" sheetId="17" r:id="rId17"/>
    <s:sheet name="7. STOCK BASED COMPENSATION (Ta" sheetId="18" r:id="rId18"/>
    <s:sheet name="3. CRUDE OIL AND NATURAL GAS 19" sheetId="19" r:id="rId19"/>
    <s:sheet name="3. CRUDE OIL AND NATURAL GAS 20" sheetId="20" r:id="rId20"/>
    <s:sheet name="3. CRUDE OIL AND NATURAL GAS 21" sheetId="21" r:id="rId21"/>
    <s:sheet name="4. LINE OF CREDIT (Details Narr" sheetId="22" r:id="rId22"/>
    <s:sheet name="5. ACCOUNTS PAYABLE AND ACCRU23" sheetId="23" r:id="rId23"/>
    <s:sheet name="6. SHAREHOLDERS' EQUITY (Detail" sheetId="24" r:id="rId24"/>
    <s:sheet name="7. STOCK BASED COMPENSATION (De" sheetId="25" r:id="rId25"/>
    <s:sheet name="7. STOCK BASED COMPENSATION (26" sheetId="26" r:id="rId26"/>
    <s:sheet name="7. STOCK BASED COMPENSATION (27" sheetId="27" r:id="rId27"/>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Mar. 31, 2016</t>
  </si>
  <si>
    <t>May. 12, 2016</t>
  </si>
  <si>
    <t>Document And Entity Information</t>
  </si>
  <si>
    <t>Entity Registrant Name</t>
  </si>
  <si>
    <t>PetroShare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5</t>
  </si>
  <si>
    <t>Current Assets:</t>
  </si>
  <si>
    <t>Cash and cash equivalents</t>
  </si>
  <si>
    <t>Accounts receivable - Joint interest billing</t>
  </si>
  <si>
    <t>Accounts receivable - Working interest partner</t>
  </si>
  <si>
    <t xml:space="preserve"> </t>
  </si>
  <si>
    <t>Prepaid expenses and other assets</t>
  </si>
  <si>
    <t>Total current assets</t>
  </si>
  <si>
    <t>Crude Oil and Natural Gas Properties-using successful efforts method</t>
  </si>
  <si>
    <t>Unproven crude oil and natural gas properties</t>
  </si>
  <si>
    <t>Proven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Accounts payable - working interest owners</t>
  </si>
  <si>
    <t>Total current liabilities</t>
  </si>
  <si>
    <t>Long-term debt</t>
  </si>
  <si>
    <t>Asset retirement obligation</t>
  </si>
  <si>
    <t>Total liabilities</t>
  </si>
  <si>
    <t>Shareholders' Equity:</t>
  </si>
  <si>
    <t>Preferred stock-$.01 par value: 10,000,000 shares authorized; 0 shares issued and outstanding</t>
  </si>
  <si>
    <t>Common stock-$.001 par value: 100,000,000 shares authorized; 21,728,191 shares and 21,633,191 shares issued and outstanding, respectively</t>
  </si>
  <si>
    <t>Additional paid in capital</t>
  </si>
  <si>
    <t>Accumulated deficit</t>
  </si>
  <si>
    <t>Total Shareholders' Equity</t>
  </si>
  <si>
    <t>Total Liabilities and Share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5</t>
  </si>
  <si>
    <t>Revenues</t>
  </si>
  <si>
    <t>Crude oil and natural gas production revenue</t>
  </si>
  <si>
    <t>Costs and Expenses</t>
  </si>
  <si>
    <t>Lease operating expense</t>
  </si>
  <si>
    <t>Exploration expense</t>
  </si>
  <si>
    <t>General and administrative expense</t>
  </si>
  <si>
    <t>Depreciation, depletion, amortization, accretion and impairment</t>
  </si>
  <si>
    <t>Total Costs and Expenses</t>
  </si>
  <si>
    <t>Operating (Loss)</t>
  </si>
  <si>
    <t>Other Income (Expense)</t>
  </si>
  <si>
    <t>Interest income</t>
  </si>
  <si>
    <t>Interest expense</t>
  </si>
  <si>
    <t>Total other income (expense)</t>
  </si>
  <si>
    <t>Net (Loss)</t>
  </si>
  <si>
    <t>Net (Loss) per Common Share</t>
  </si>
  <si>
    <t>Basic and Diluted</t>
  </si>
  <si>
    <t>Weighted Average Number of Common Shares Outstanding</t>
  </si>
  <si>
    <t>Condensed Statements of Cash Flows (unaudited) - USD ($)</t>
  </si>
  <si>
    <t>Cash flows from operating activities</t>
  </si>
  <si>
    <t>Net (loss)</t>
  </si>
  <si>
    <t>Adjustments to reconcile net loss to net cash provided by (used in) operating activities</t>
  </si>
  <si>
    <t>Depreciation and depletion expense</t>
  </si>
  <si>
    <t>Accretion of asset retirement obligation</t>
  </si>
  <si>
    <t>Share based compensation</t>
  </si>
  <si>
    <t>Impairment of oil and gas properties</t>
  </si>
  <si>
    <t>Changes in operating assets and liabilities</t>
  </si>
  <si>
    <t>Accounts receivable - joint interest billing</t>
  </si>
  <si>
    <t>Accounts receivable - working interest partner</t>
  </si>
  <si>
    <t>Accounts receivable - crude oil and natural gas</t>
  </si>
  <si>
    <t>Accounts payable - working interest partners</t>
  </si>
  <si>
    <t>Drilling advances</t>
  </si>
  <si>
    <t>Net cash provided by (used in) operating activities</t>
  </si>
  <si>
    <t>Cash flows from investing activities</t>
  </si>
  <si>
    <t>Additions of furniture, fixtures and equipment</t>
  </si>
  <si>
    <t>Development of crude oil and natural gas properties</t>
  </si>
  <si>
    <t>Acquisitions of crude oil and natural gas properties</t>
  </si>
  <si>
    <t>Net cash (used in) investing activities</t>
  </si>
  <si>
    <t>Cash flows from financing activities</t>
  </si>
  <si>
    <t>Common stock issued for cash (net of offering costs)</t>
  </si>
  <si>
    <t>Net cash provided by financing activities</t>
  </si>
  <si>
    <t>Net (decrease) in cash</t>
  </si>
  <si>
    <t>Cash</t>
  </si>
  <si>
    <t>Beginning of period</t>
  </si>
  <si>
    <t>End of period</t>
  </si>
  <si>
    <t>Supplemental cash flow disclosure:</t>
  </si>
  <si>
    <t>Cash paid for interest</t>
  </si>
  <si>
    <t>Cash paid for income taxes</t>
  </si>
  <si>
    <t>1. ORGANIZATION AND NATURE OF BUSINESS</t>
  </si>
  <si>
    <t>Organization, Consolidation and Presentation of Financial Statements [Abstract]</t>
  </si>
  <si>
    <t>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located in Adams County, Colorado, known as the Todd Creek Farms prospect,
and Moffat County, Colorado, known as the Buck Peak prospect. As of March 31, 2016, the Company had drilled and completed two wells
on the Buck Peak prospect. The Companys current focus is on acquiring acreage and development of its Todd Creek Farms
prospect.</t>
  </si>
  <si>
    <t>2. BASIS OF PRESENTATION</t>
  </si>
  <si>
    <t>Accounting Policies [Abstract]</t>
  </si>
  <si>
    <t xml:space="preserve">The
accompanying unaudited condensed financial statements of the Company have been prepared in accordance with Rule 8-03 of Regulation
S-X for interim financial statements required to be filed with the Securities and Exchange Commission (SEC). Certain
information normally included in financial statements and the accompanying notes prepared in accordance with generally accepted
accounting principles of the United States of America (U.S. GAAP) have been condensed or omitted. These financial
statements should be read in conjunction with the Companys Audited Financial Statements included in its Annual Report on
Form 10-K for the year ended December 31, 2015, and the Companys other filings with the SEC. The
information furnished herein reflects all adjustments that are, in the opinion of management, necessary for the fair presentation
of the Company's Condensed Balance Sheets as of March 31, 2016 and December 31, 2015; the Condensed Statements of Operations for
the three months ended March 31, 2016 and 2015; and the Condensed Statements of Cash Flows for the three months ended March 31,
2016 and 2015. The Companys balance sheet at December 31, 2015 is derived from the audited financial statements at
that date. Interim period results are not necessarily indicative of results of operations or cash flows for the full year.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in the Notes to Financial Statements contained in our Annual Report on Form 10-K for the year ended December 31,
2015. The
Company has evaluated events or transactions through the date of issuance of these unaudited condensed financial statements. Except
as otherwise set forth herein, there have been no material changes to the Notes from those included with the Audited Financial
Statements included in the Form 10-K. 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its financial statements. Recent
Accounting Pronouncements Not Yet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 </t>
  </si>
  <si>
    <t>3. CRUDE OIL AND NATURAL GAS PROPERTIES</t>
  </si>
  <si>
    <t>Extractive Industries [Abstract]</t>
  </si>
  <si>
    <t>Aggregate
Capitalized Costs. The Company has recorded aggregate capitalized costs relating to its crude
oil and natural gas activities as shown below:
March
31,
December
31, 2015
Proved $ 1,319,496 $ 724,058
Wells in progress 40,824 40,505
Unproved 915,577 715,594
Less:
Accumulated depletion and depreciation (724,058 ) (724,058 )
Total $ 1,551,839 $ 756,099 Costs
Incurred in Crude Oil and Natural Gas Activities. Costs incurred in connection with
PetroShare's crude oil and natural gas acquisition, exploration and development activities for each of the periods are shown below:
Three
months ended March
31,
2016 2015
Exploration
costs $ 2,700 $ -
Development
costs 17,041 13,494
Acquisition
of properties:
Proved 590,274 -
Unproved 199,979 -
Total $ 809,994 $ 13,494 During
the three months ended March 31, 2016, the Company recorded depletion expense of $nil. The Company recorded $9,502 in depletion
expense during the three months ended March 31, 2015. Acquisitions On
March 10, 2016, the Company acquired certain surface rights and easements on lands located in Township 1 South, Range 67 West located
on its Todd Creek Farms prospect in exchange for $184,360 in cash. The surface rights and easements will permit the Company to
access its Shook well pad, where the Company intends to commence drilling operations. The permit applications for drilling at this
location are currently pending. On
March 31, 2016, the Company acquired certain oil and gas assets on land adjacent to the Companys Todd Creek Farms prospect,
including: (i) oil and gas leases covering approximately 320 net acres located in Section 10, Township 1 South, Range 67 West;
(ii) a 100% working interest in a well located on the aforementioned leases; (iii) the sellers interest in all of the oil,
gas, natural gas liquids, and associated hydrocarbons produced from the well; (iv) the sellers interest in and to certain
contracts and agreements applicable to the well and leases; (v) machinery, fixtures, gathering and flow lines, tanks, boilers and
other equipment, tangible personal property and improvements located on and used or held in connection with the leases and
the well; and (vi) the sellers interest in all easements, permits, licenses and rights of way associated with the foregoing.
The Company paid $1,180,547 for the foregoing assets, which purchase price is subject to upward and downward adjustments in certain
circumstances. In addition to the acquisition, the Company assumed certain of the sellers obligations and liabilities. The
transaction has an effective date of January 1, 2016. Pursuant to the participation agreement between the Company and its principal
lender, the lender exercised its option to acquire 50% of the Companys interest in the leases and the well by paying the
Company $590,274 in cash on April 19, 2016. On
April 14, 2016, the Company acquired certain oil and gas leases near the Companys existing leases in its Todd
Creek Farms prospect covering approximately 378 net acres in Section 5, Township 1 South, Range 67 West. The Company
also acquired the sellers right to participate in, and agreed to pay all of the sellers costs and expenses
related to, the drilling, completion, equipping and producing of 14 to 16 wells covering part of these leases proposed to be
drilled by a third-party operator. The Companys interest in any wells will vary but would average approximately
20%. Any participation by the Company is subject to receipt of adequate working capital. The Company was required to
pay a total of $576,112 for this acquisition. The transaction has an effective date of March 1, 2016. Pursuant to the
participation agreement between the Company and its principal lender, on April 13, 2016, the lender exercised its option to
acquire 50% of the Companys interest in the leases and agreed to pay the Company $288,056.</t>
  </si>
  <si>
    <t>4. LINE OF CREDIT</t>
  </si>
  <si>
    <t>Debt Disclosure [Abstract]</t>
  </si>
  <si>
    <t>On
May 13, 2015, the Company entered into a Revolving Line of Credit Facility Agreement with Providence
Energy Operators, LLC (Providence), which Subsequent
to March 31, 2016, on April 19, 2016, the Company borrowed $600,000 to fund its portion of the purchase crude oil and natural gas
properties including 320 net acres in the Todd Creek Farms prospect (Notes 3 and 9).</t>
  </si>
  <si>
    <t>5. ACCOUNTS PAYABLE AND ACCRUED LIABILITIES</t>
  </si>
  <si>
    <t>Payables and Accruals [Abstract]</t>
  </si>
  <si>
    <t xml:space="preserve">Accounts
payable and accrued liability balances were comprised of trade accounts payable and accrued liabilities, drilling
advances, and crude oil and natural gas distributions payable which are shown below:
March
31, 2016 December
31, 2015
Trade
payables and accrued liabilities $ 254,412 $ 263,988
Accrued
interest payable 70,548 48,602
Liabilities
incurred in connection with acquisition of crude oil and natural gas properties 1,180,547 -
Crude
oil and natural gas distributions payable 949 949
Total $ 1,506,456 $ 313,539 </t>
  </si>
  <si>
    <t>6. SHAREHOLDERS' EQUITY</t>
  </si>
  <si>
    <t>Equity [Abstract]</t>
  </si>
  <si>
    <t xml:space="preserve">Common
Stock As
of March 31, 2016 and December 31, 2015, PetroShare had 100,000,000 shares of common stock authorized with a par value of $0.001
per share. As of March 31, 2016 and December 31, 2015, 21,728,191 and 21,633,191 shares were issued and outstanding, respectively. Activity
for the three months ended March 31, 2016 included the following: In
January 2016, the Company sold 95,000 shares of common stock at $1.00 per share to one accredited investor pursuant to a private
placement of its common stock. Preferred
Stock As
of March 31, 2016 and December 31, 2015, PetroShare had 10,000,000 shares of preferred stock authorized with a par value of $0.01
per share. As of March 31, 2016 and December 31, 2015, there was no preferred stock issued or outstanding. Warrants As
of March 31, 2016, warrants to purchase up to 255,600 shares of the Companys common stock remain outstanding. The
warrants are exercisable beginning on May 10, 2016 at $1.25 per share and expire on November 12, 2020. </t>
  </si>
  <si>
    <t>7. STOCK BASED COMPENSATION</t>
  </si>
  <si>
    <t>Share-based Compensation [Abstract]</t>
  </si>
  <si>
    <t xml:space="preserve">During
the period ended March 31, 2016, the Board of Directors granted non-qualified options to employees and consultants of the Company
under the Companys Equity Incentive Plan (Plan) to acquire 1,125,000 shares of PetroShares common stock. A
summary of activity under the Plan through March 31, 2016 is as follows:
Number
of Shares Weighted
Average Exercise Price Weighted
Remaining Contractual Term (Years)
Outstanding,
December 31, 2015 2,275,000 $ 0.33 6.50
Exercisable,
December 31, 2015 2,200,000 $ 0.30 6.72
Granted 1,125,000 $ 1.00 2.76
Exercised - - -
Forfeited - - -
Outstanding,
March 31, 2016 3,400,000 $ 0.63 4.35
Exercisable,
March 31, 2016 2,450,000 $ 0.39 5.60
Activity
for the three months ended March 31, 2016: On
January 1, 2016, the Company issued 250,000 options to purchase its common stock in connection
with the appointment its Chief Financial Officer (Note 8). The options are exercisable at a On
January 28, 2016, the Company issued 875,000 options to purchase its common stock in connection with the appointment of its Chief
Operating Officer (Note 8). The options are exercisable at a price of $1.00 per share and expire on December 31, 2022. The options
vest as follows: (i) 125,000 on January 28, 2016, the date of grant, and (ii) 750,000 on January 1, 2017, so long as the officer
remains with the Company. The options are subject to the terms and conditions of the Plan and a stock option agreement. The
fair value of each share-based award was estimated on the date of the grant using the Black-Scholes pricing model that incorporates
key assumptions including volatility of 188-201%, dividend yield of 0%, and risk free interest rates of 1.07 -1.31%. As PetroShares
common stock has limited historical trading data, the expected stock price volatility is based on the historical volatility
of a group of publicly-traded companies that share similar operating metrics and histories. The expected term of the awards
represents the period of time that management anticipates awards to be outstanding. As there was insufficient historical data
available to ascertain a forfeiture rate, the plain vanilla method was applied in calculating the expected term of the options.
The risk-free rate for the periods within the contractual life of the options are based on the US Treasury bond rate in effect
at the time of the grant for bonds with maturity dates at the expected term of the options. PetroShare has never paid dividends
on its common stock and currently does not intend to do so, and as such, the expected dividend yield is zero. The
table below summarizes assumptions utilized in the Black-Scholes pricing model for three-month period ended:
March
31, 2016
Expected
option term  years 1.5
Weighted-average
risk-free interest rate 1.31 %
Expected
dividend yield 0
Weighted-average
volatility 201 % During
the three months ended March 31, 2016, the Company recorded share-based compensation of $344,465. No share-based compensation
was recorded in the comparable prior period. Unvested share-based compensation at March 31, 2016 amounted to $541,928. </t>
  </si>
  <si>
    <t>8. COMMITMENTS AND CONTINGENCIES</t>
  </si>
  <si>
    <t>Commitments and Contingencies Disclosure [Abstract]</t>
  </si>
  <si>
    <t xml:space="preserve">Effective January
1, 2016, the Company appointed William B. Lloyd as its Chief Operating Officer. In connection
with his appointment, Mr. Lloyd will be paid a salary of $156,000 per year and is entitled to participate in all employee benefit
plans consistent with other senior executives of the Company. Additionally, Mr. Lloyd was granted an option to purchase up to 875,000
shares of the Company's common stock at a price of $1.00 per share (Note 7). Effective January
1, 2016, the Company appointed Paul D. Maniscalco as Chief Financial Officer of the Company. In this role, Mr. Maniscalco will
serve as the Company's principal financial and accounting officer. Pursuant to the terms of the agreement between Mr. Maniscalco
and the Company, as amended, Mr. Maniscalco is compensated at an hourly rate for his services, not to exceed $4,500 per month.
Mr. Maniscalco was granted an option to purchase up to 250,000 shares of the Company's common stock at a price of $1.00 per share
(Note 7). On February 25,
2016, the Board of Directors approved a form of amended and restated executive employment in order to provide uniform terms of
employment for the Companys executive officers. Effective March 1, 2016, the Company entered into an amended and restated
employment agreement with each Stephen J. Foley and Fredrick J. Witsell. For each of the foregoing executives, the employment agreements
provide for an initial term expiring on December 31, 2018, with an automatic renewal for successive one-year periods unless terminated
in accordance with its terms; base compensation in the amount of $156,000 per year; provisions for termination under various circumstances,
and payment of severance under certain circumstances. Subsequent to March
31, 2016, the Company hired Mr. Bill Givan as its Vice President of Land Operations. Mr. Givans base compensation is $130,000
per year. In connection with the execution of the employment agreement with Mr. Givan, the Company granted him 250,000 options
to purchase the Companys common stock. The options are exercisable at a price of $0.80 per share and expire on April 15,
2021. The options vest as follows: 50,000 on April 15, 2016; 100,000 on April 15, 2017; and 100,000 on April 15, 2018. The options
are subject to the terms and conditions of the Plan and a stock option agreement. </t>
  </si>
  <si>
    <t>9. SUBSEQUENT EVENTS</t>
  </si>
  <si>
    <t>Subsequent Events [Abstract]</t>
  </si>
  <si>
    <t>On
April 5, 2016, the Company entered into a consulting agreement with an independent third party to provide the Company certain
advertising, promotional and marketing services in exchange for 50,000 shares of common stock. On
April 14, 2016, the Company acquired certain oil and gas assets covering approximately 378 net acres near its Todd Creek Farms
prospect (Note 3). On
April 15, 2016, the Company hired a Vice President of Land Operations (Note 8). On
April 19, 2016, the Company borrowed $600,000 against the Companys line of credit in order to fund the Companys obligations
related to its acquisition of oil and gas assets on its Todd Creek Farms prospect (Notes 3 and 4). In
May 2016, the Company increased the size of its board of directors to a total of five by appointing two additional directors.
The Company granted each of the new directors 25,000 shares and an option to acquire an additional 25,000 shares pursuant to the
Plan. The Company is also obligated to pay each individual a quarterly directors fee of $3,000.</t>
  </si>
  <si>
    <t>2. BASIS OF PRESENTATION (Policies)</t>
  </si>
  <si>
    <t>New Accounting Pronouncements</t>
  </si>
  <si>
    <t>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 that none of them will have
a material effect on its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3. CRUDE OIL AND NATURAL GAS PROPERTIES (Tables)</t>
  </si>
  <si>
    <t>Aggregate Capitalized Costs</t>
  </si>
  <si>
    <t xml:space="preserve">March
31,
December
31, 2015
Proved $ 1,319,496 $ 724,058
Wells in progress 40,824 40,505
Unproved 915,577 715,594
Less: Accumulated depletion and depreciation (724,058 ) (724,058 )
Total $ 1,551,839 $ 756,099 </t>
  </si>
  <si>
    <t>Costs Incurred in Crude Oil and Natural Gas Activities</t>
  </si>
  <si>
    <t xml:space="preserve">Three
months ended March
31,
2016 2015
Exploration
costs $ 2,700 $ -
Development
costs 17,041 13,494
Acquisition
of properties:
Proved 590,274 -
Unproved 199,979 -
Total $ 809,994 $ 13,494 </t>
  </si>
  <si>
    <t>5. ACCOUNTS PAYABLE AND ACCRUED LIABILITIES (Tables)</t>
  </si>
  <si>
    <t>Accounts Payable And Accrued Liabilities</t>
  </si>
  <si>
    <t xml:space="preserve">March
31, 2016 December
31, 2015
Trade
payables and accrued liabilities $ 254,412 $ 263,988
Accrued
interest payable 70,548 48,602
Liabilities
incurred in connection with acquisition of crude oil and natural gas properties 1,180,547 -
Crude
oil and natural gas distributions payable 949 949
Total $ 1,506,456 $ 313,539 </t>
  </si>
  <si>
    <t>7. STOCK BASED COMPENSATION (Tables)</t>
  </si>
  <si>
    <t>Stock option activity</t>
  </si>
  <si>
    <t>Number
of Shares Weighted
Average Exercise Price Weighted
Remaining Contractual Term (Years)
Outstanding,
December 31, 2015 2,275,000 $ 0.33 6.50
Exercisable,
December 31, 2015 2,200,000 $ 0.30 6.72
Granted 1,125,000 $ 1.00 2.76
Exercised - - -
Forfeited - - -
Outstanding,
March 31, 2016 3,400,000 $ 0.63 4.35
Exercisable,
March 31, 2016 2,450,000 $ 0.39 5.60</t>
  </si>
  <si>
    <t>Fair value assumptions</t>
  </si>
  <si>
    <t>March 31, 2016
Expected option term  years 1.5
Weighted-average risk-free interest rate 1.31 %
Expected dividend yield 0
Weighted-average volatility 201 %</t>
  </si>
  <si>
    <t>3. CRUDE OIL AND NATURAL GAS PROPERTIES (Details) - USD ($)</t>
  </si>
  <si>
    <t>Proved</t>
  </si>
  <si>
    <t>Unproved</t>
  </si>
  <si>
    <t>Total</t>
  </si>
  <si>
    <t>3. CRUDE OIL AND NATURAL GAS PROPERTIES (Details 1) - USD ($)</t>
  </si>
  <si>
    <t>Exploration costs</t>
  </si>
  <si>
    <t>Development costs</t>
  </si>
  <si>
    <t>Acquisition of properties:</t>
  </si>
  <si>
    <t>3. CRUDE OIL AND NATURAL GAS PROPERTIES (Details Narrative) - USD ($)</t>
  </si>
  <si>
    <t>Depletion expense</t>
  </si>
  <si>
    <t>4. LINE OF CREDIT (Details Narrative) - USD ($)</t>
  </si>
  <si>
    <t>Line of credit outstanding balance</t>
  </si>
  <si>
    <t>Accrued interest</t>
  </si>
  <si>
    <t>5. ACCOUNTS PAYABLE AND ACCRUED LIABILITIES (Details) - USD ($)</t>
  </si>
  <si>
    <t>Trade payables and accrued liabilities</t>
  </si>
  <si>
    <t>Accrued interest payable</t>
  </si>
  <si>
    <t>Liabilities incurred in connection with acquisition of crude oil and natural gas properties</t>
  </si>
  <si>
    <t>Crude oil and natural gas distributions payable</t>
  </si>
  <si>
    <t>6. SHAREHOLDERS' EQUITY (Details Narrative) - USD ($)</t>
  </si>
  <si>
    <t>Warrant [Member]</t>
  </si>
  <si>
    <t>Warrants to purchase common stock</t>
  </si>
  <si>
    <t>Warrants exercisable expire date</t>
  </si>
  <si>
    <t>Nov. 12,
		2020</t>
  </si>
  <si>
    <t>7. STOCK BASED COMPENSATION (Details) - $ / shares</t>
  </si>
  <si>
    <t>12 Months Ended</t>
  </si>
  <si>
    <t>Outstanding Number of Options, Beginning balance</t>
  </si>
  <si>
    <t>Options Granted</t>
  </si>
  <si>
    <t>Options Exercised</t>
  </si>
  <si>
    <t>Options Forfeited</t>
  </si>
  <si>
    <t>Outstanding Number of Options, Ending balance</t>
  </si>
  <si>
    <t>Exercisable, End of period</t>
  </si>
  <si>
    <t>Outstanding, Beginning, Weighted-Average Exercise Price</t>
  </si>
  <si>
    <t>Outstanding, Ending, Weighted-Average Exercise Price</t>
  </si>
  <si>
    <t>Exercisable Weighted Average Exercise Price</t>
  </si>
  <si>
    <t>Contractual Life of Outstanding Options, Beginning</t>
  </si>
  <si>
    <t>6 years 6 months</t>
  </si>
  <si>
    <t>Contractual Life of Outstanding Options, Granted</t>
  </si>
  <si>
    <t>2 years 9 months 4 days</t>
  </si>
  <si>
    <t>Contractual Life of Outstanding Options, Ending</t>
  </si>
  <si>
    <t>4 years 4 months 6 days</t>
  </si>
  <si>
    <t>Exercisable Average Remaining Contractual Life (in years)</t>
  </si>
  <si>
    <t>5 years 7 months 6 days</t>
  </si>
  <si>
    <t>6 years 8 months 19 days</t>
  </si>
  <si>
    <t>7. STOCK BASED COMPENSATION (Details 1)</t>
  </si>
  <si>
    <t>Mar. 31, 2016USD ($)</t>
  </si>
  <si>
    <t>Expected option term - years</t>
  </si>
  <si>
    <t>1 year 6 months</t>
  </si>
  <si>
    <t>Weighted-average risk-free interest rate</t>
  </si>
  <si>
    <t>1.31%</t>
  </si>
  <si>
    <t>Expected dividend yield</t>
  </si>
  <si>
    <t>Weighted-average volatility</t>
  </si>
  <si>
    <t>201.00%</t>
  </si>
  <si>
    <t>7. STOCK BASED COMPENSATION (Details Narrative)</t>
  </si>
  <si>
    <t>Mar. 31, 2016USD ($)$ / sharesshares</t>
  </si>
  <si>
    <t>Share based compensation | $</t>
  </si>
  <si>
    <t>Unvested share based compensation | $</t>
  </si>
  <si>
    <t>Options to purchase common stock | shares</t>
  </si>
  <si>
    <t>Options to purchase common stock exercise price | $ / shares</t>
  </si>
  <si>
    <t>Common stock shares acquired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6807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1728191</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22</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48</v>
      </c>
      <c s="2" r="B1" t="s">
        <v>1</v>
      </c>
    </row>
    <row spans="1:2" r="2">
      <c s="2" r="B2" t="s">
        <v>2</v>
      </c>
    </row>
    <row spans="1:2" r="3">
      <c s="3" r="A3" t="s">
        <v>125</v>
      </c>
    </row>
    <row spans="1:2" r="4">
      <c s="4" r="A4" t="s">
        <v>149</v>
      </c>
      <c s="4" r="B4" t="s">
        <v>150</v>
      </c>
    </row>
    <row spans="1:2" r="5">
      <c s="4" r="A5" t="s">
        <v>151</v>
      </c>
      <c s="4" r="B5"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31</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37</v>
      </c>
    </row>
    <row spans="1:2" r="4">
      <c s="4" r="A4" t="s">
        <v>157</v>
      </c>
      <c s="4" r="B4" t="s">
        <v>158</v>
      </c>
    </row>
    <row spans="1:2" r="5">
      <c s="4" r="A5" t="s">
        <v>159</v>
      </c>
      <c s="4" r="B5"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61</v>
      </c>
      <c s="2" r="B1" t="s">
        <v>2</v>
      </c>
      <c s="2" r="C1" t="s">
        <v>28</v>
      </c>
    </row>
    <row spans="1:3" r="2">
      <c s="3" r="A2" t="s">
        <v>125</v>
      </c>
    </row>
    <row spans="1:3" r="3">
      <c s="4" r="A3" t="s">
        <v>162</v>
      </c>
      <c s="7" r="B3" t="n">
        <v>1319496</v>
      </c>
      <c s="7" r="C3" t="n">
        <v>724058</v>
      </c>
    </row>
    <row spans="1:3" r="4">
      <c s="4" r="A4" t="s">
        <v>39</v>
      </c>
      <c s="6" r="B4" t="n">
        <v>40824</v>
      </c>
      <c s="6" r="C4" t="n">
        <v>40505</v>
      </c>
    </row>
    <row spans="1:3" r="5">
      <c s="4" r="A5" t="s">
        <v>163</v>
      </c>
      <c s="6" r="B5" t="n">
        <v>915577</v>
      </c>
      <c s="6" r="C5" t="n">
        <v>715594</v>
      </c>
    </row>
    <row spans="1:3" r="6">
      <c s="4" r="A6" t="s">
        <v>40</v>
      </c>
      <c s="6" r="B6" t="n">
        <v>-724058</v>
      </c>
      <c s="6" r="C6" t="n">
        <v>-724058</v>
      </c>
    </row>
    <row spans="1:3" r="7">
      <c s="4" r="A7" t="s">
        <v>164</v>
      </c>
      <c s="7" r="B7" t="n">
        <v>1551839</v>
      </c>
      <c s="7" r="C7" t="n">
        <v>7560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593222</v>
      </c>
      <c s="7" r="C3" t="n">
        <v>3011291</v>
      </c>
    </row>
    <row spans="1:3" r="4">
      <c s="4" r="A4" t="s">
        <v>31</v>
      </c>
      <c s="6" r="B4" t="n">
        <v>315847</v>
      </c>
      <c s="7" r="C4" t="n">
        <v>384618</v>
      </c>
    </row>
    <row spans="1:3" r="5">
      <c s="4" r="A5" t="s">
        <v>32</v>
      </c>
      <c s="6" r="B5" t="n">
        <v>590274</v>
      </c>
      <c s="4" r="C5" t="s">
        <v>33</v>
      </c>
    </row>
    <row spans="1:3" r="6">
      <c s="4" r="A6" t="s">
        <v>34</v>
      </c>
      <c s="6" r="B6" t="n">
        <v>35159</v>
      </c>
      <c s="7" r="C6" t="n">
        <v>29119</v>
      </c>
    </row>
    <row spans="1:3" r="7">
      <c s="4" r="A7" t="s">
        <v>35</v>
      </c>
      <c s="6" r="B7" t="n">
        <v>3534502</v>
      </c>
      <c s="6" r="C7" t="n">
        <v>3425028</v>
      </c>
    </row>
    <row spans="1:3" r="8">
      <c s="3" r="A8" t="s">
        <v>36</v>
      </c>
    </row>
    <row spans="1:3" r="9">
      <c s="4" r="A9" t="s">
        <v>37</v>
      </c>
      <c s="6" r="B9" t="n">
        <v>915577</v>
      </c>
      <c s="6" r="C9" t="n">
        <v>715594</v>
      </c>
    </row>
    <row spans="1:3" r="10">
      <c s="4" r="A10" t="s">
        <v>38</v>
      </c>
      <c s="6" r="B10" t="n">
        <v>1319496</v>
      </c>
      <c s="6" r="C10" t="n">
        <v>724058</v>
      </c>
    </row>
    <row spans="1:3" r="11">
      <c s="4" r="A11" t="s">
        <v>39</v>
      </c>
      <c s="6" r="B11" t="n">
        <v>40824</v>
      </c>
      <c s="6" r="C11" t="n">
        <v>40505</v>
      </c>
    </row>
    <row spans="1:3" r="12">
      <c s="4" r="A12" t="s">
        <v>40</v>
      </c>
      <c s="6" r="B12" t="n">
        <v>-724058</v>
      </c>
      <c s="6" r="C12" t="n">
        <v>-724058</v>
      </c>
    </row>
    <row spans="1:3" r="13">
      <c s="4" r="A13" t="s">
        <v>41</v>
      </c>
      <c s="6" r="B13" t="n">
        <v>1551839</v>
      </c>
      <c s="6" r="C13" t="n">
        <v>756099</v>
      </c>
    </row>
    <row spans="1:3" r="14">
      <c s="4" r="A14" t="s">
        <v>42</v>
      </c>
      <c s="6" r="B14" t="n">
        <v>12196</v>
      </c>
      <c s="6" r="C14" t="n">
        <v>1828</v>
      </c>
    </row>
    <row spans="1:3" r="15">
      <c s="4" r="A15" t="s">
        <v>43</v>
      </c>
      <c s="6" r="B15" t="n">
        <v>3851</v>
      </c>
      <c s="6" r="C15" t="n">
        <v>3851</v>
      </c>
    </row>
    <row spans="1:3" r="16">
      <c s="4" r="A16" t="s">
        <v>44</v>
      </c>
      <c s="6" r="B16" t="n">
        <v>5102388</v>
      </c>
      <c s="6" r="C16" t="n">
        <v>4186806</v>
      </c>
    </row>
    <row spans="1:3" r="17">
      <c s="3" r="A17" t="s">
        <v>45</v>
      </c>
    </row>
    <row spans="1:3" r="18">
      <c s="4" r="A18" t="s">
        <v>46</v>
      </c>
      <c s="6" r="B18" t="n">
        <v>1505507</v>
      </c>
      <c s="6" r="C18" t="n">
        <v>312590</v>
      </c>
    </row>
    <row spans="1:3" r="19">
      <c s="4" r="A19" t="s">
        <v>47</v>
      </c>
      <c s="6" r="B19" t="n">
        <v>949</v>
      </c>
      <c s="6" r="C19" t="n">
        <v>949</v>
      </c>
    </row>
    <row spans="1:3" r="20">
      <c s="4" r="A20" t="s">
        <v>48</v>
      </c>
      <c s="6" r="B20" t="n">
        <v>1506456</v>
      </c>
      <c s="6" r="C20" t="n">
        <v>313539</v>
      </c>
    </row>
    <row spans="1:3" r="21">
      <c s="4" r="A21" t="s">
        <v>49</v>
      </c>
      <c s="6" r="B21" t="n">
        <v>1062185</v>
      </c>
      <c s="6" r="C21" t="n">
        <v>1062185</v>
      </c>
    </row>
    <row spans="1:3" r="22">
      <c s="4" r="A22" t="s">
        <v>50</v>
      </c>
      <c s="6" r="B22" t="n">
        <v>40783</v>
      </c>
      <c s="6" r="C22" t="n">
        <v>34776</v>
      </c>
    </row>
    <row spans="1:3" r="23">
      <c s="4" r="A23" t="s">
        <v>51</v>
      </c>
      <c s="7" r="B23" t="n">
        <v>2609424</v>
      </c>
      <c s="7" r="C23" t="n">
        <v>1410500</v>
      </c>
    </row>
    <row spans="1:3" r="24">
      <c s="3" r="A24" t="s">
        <v>52</v>
      </c>
    </row>
    <row spans="1:3" r="25">
      <c s="4" r="A25" t="s">
        <v>53</v>
      </c>
      <c s="4" r="B25" t="s">
        <v>33</v>
      </c>
      <c s="4" r="C25" t="s">
        <v>33</v>
      </c>
    </row>
    <row spans="1:3" r="26">
      <c s="4" r="A26" t="s">
        <v>54</v>
      </c>
      <c s="7" r="B26" t="n">
        <v>21728</v>
      </c>
      <c s="7" r="C26" t="n">
        <v>21633</v>
      </c>
    </row>
    <row spans="1:3" r="27">
      <c s="4" r="A27" t="s">
        <v>55</v>
      </c>
      <c s="6" r="B27" t="n">
        <v>8563812</v>
      </c>
      <c s="6" r="C27" t="n">
        <v>8124443</v>
      </c>
    </row>
    <row spans="1:3" r="28">
      <c s="4" r="A28" t="s">
        <v>56</v>
      </c>
      <c s="6" r="B28" t="n">
        <v>-6092576</v>
      </c>
      <c s="6" r="C28" t="n">
        <v>-5369770</v>
      </c>
    </row>
    <row spans="1:3" r="29">
      <c s="4" r="A29" t="s">
        <v>57</v>
      </c>
      <c s="6" r="B29" t="n">
        <v>2492964</v>
      </c>
      <c s="6" r="C29" t="n">
        <v>2776306</v>
      </c>
    </row>
    <row spans="1:3" r="30">
      <c s="4" r="A30" t="s">
        <v>58</v>
      </c>
      <c s="7" r="B30" t="n">
        <v>5102388</v>
      </c>
      <c s="7" r="C30" t="n">
        <v>4186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65</v>
      </c>
      <c s="2" r="B1" t="s">
        <v>1</v>
      </c>
    </row>
    <row spans="1:3" r="2">
      <c s="2" r="B2" t="s">
        <v>2</v>
      </c>
      <c s="2" r="C2" t="s">
        <v>70</v>
      </c>
    </row>
    <row spans="1:3" r="3">
      <c s="3" r="A3" t="s">
        <v>125</v>
      </c>
    </row>
    <row spans="1:3" r="4">
      <c s="4" r="A4" t="s">
        <v>166</v>
      </c>
      <c s="7" r="B4" t="n">
        <v>2700</v>
      </c>
      <c s="4" r="C4" t="s">
        <v>33</v>
      </c>
    </row>
    <row spans="1:3" r="5">
      <c s="4" r="A5" t="s">
        <v>167</v>
      </c>
      <c s="6" r="B5" t="n">
        <v>17041</v>
      </c>
      <c s="7" r="C5" t="n">
        <v>13494</v>
      </c>
    </row>
    <row spans="1:3" r="6">
      <c s="3" r="A6" t="s">
        <v>168</v>
      </c>
    </row>
    <row spans="1:3" r="7">
      <c s="4" r="A7" t="s">
        <v>162</v>
      </c>
      <c s="6" r="B7" t="n">
        <v>590274</v>
      </c>
      <c s="4" r="C7" t="s">
        <v>33</v>
      </c>
    </row>
    <row spans="1:3" r="8">
      <c s="4" r="A8" t="s">
        <v>163</v>
      </c>
      <c s="6" r="B8" t="n">
        <v>199979</v>
      </c>
      <c s="4" r="C8" t="s">
        <v>33</v>
      </c>
    </row>
    <row spans="1:3" r="9">
      <c s="4" r="A9" t="s">
        <v>164</v>
      </c>
      <c s="7" r="B9" t="n">
        <v>809994</v>
      </c>
      <c s="7" r="C9" t="n">
        <v>134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69</v>
      </c>
      <c s="2" r="B1" t="s">
        <v>1</v>
      </c>
    </row>
    <row spans="1:3" r="2">
      <c s="2" r="B2" t="s">
        <v>2</v>
      </c>
      <c s="2" r="C2" t="s">
        <v>70</v>
      </c>
    </row>
    <row spans="1:3" r="3">
      <c s="3" r="A3" t="s">
        <v>125</v>
      </c>
    </row>
    <row spans="1:3" r="4">
      <c s="4" r="A4" t="s">
        <v>170</v>
      </c>
      <c s="7" r="B4" t="n">
        <v>0</v>
      </c>
      <c s="7" r="C4" t="n">
        <v>95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71</v>
      </c>
      <c s="2" r="B1" t="s">
        <v>2</v>
      </c>
      <c s="2" r="C1" t="s">
        <v>28</v>
      </c>
    </row>
    <row spans="1:3" r="2">
      <c s="3" r="A2" t="s">
        <v>128</v>
      </c>
    </row>
    <row spans="1:3" r="3">
      <c s="4" r="A3" t="s">
        <v>172</v>
      </c>
      <c s="7" r="B3" t="n">
        <v>1062185</v>
      </c>
      <c s="7" r="C3" t="n">
        <v>1062185</v>
      </c>
    </row>
    <row spans="1:3" r="4">
      <c s="4" r="A4" t="s">
        <v>173</v>
      </c>
      <c s="7" r="B4" t="n">
        <v>70548</v>
      </c>
      <c s="7" r="C4" t="n">
        <v>486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4</v>
      </c>
      <c s="2" r="B1" t="s">
        <v>2</v>
      </c>
      <c s="2" r="C1" t="s">
        <v>28</v>
      </c>
    </row>
    <row spans="1:3" r="2">
      <c s="3" r="A2" t="s">
        <v>131</v>
      </c>
    </row>
    <row spans="1:3" r="3">
      <c s="4" r="A3" t="s">
        <v>175</v>
      </c>
      <c s="7" r="B3" t="n">
        <v>254412</v>
      </c>
      <c s="7" r="C3" t="n">
        <v>263988</v>
      </c>
    </row>
    <row spans="1:3" r="4">
      <c s="4" r="A4" t="s">
        <v>176</v>
      </c>
      <c s="6" r="B4" t="n">
        <v>70548</v>
      </c>
      <c s="7" r="C4" t="n">
        <v>48602</v>
      </c>
    </row>
    <row spans="1:3" r="5">
      <c s="4" r="A5" t="s">
        <v>177</v>
      </c>
      <c s="6" r="B5" t="n">
        <v>1180547</v>
      </c>
      <c s="4" r="C5" t="s">
        <v>33</v>
      </c>
    </row>
    <row spans="1:3" r="6">
      <c s="4" r="A6" t="s">
        <v>178</v>
      </c>
      <c s="6" r="B6" t="n">
        <v>949</v>
      </c>
      <c s="7" r="C6" t="n">
        <v>949</v>
      </c>
    </row>
    <row spans="1:3" r="7">
      <c s="4" r="A7" t="s">
        <v>164</v>
      </c>
      <c s="7" r="B7" t="n">
        <v>1506456</v>
      </c>
      <c s="7" r="C7" t="n">
        <v>3135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179</v>
      </c>
      <c s="2" r="B1" t="s">
        <v>1</v>
      </c>
    </row>
    <row spans="1:3" r="2">
      <c s="2" r="B2" t="s">
        <v>2</v>
      </c>
      <c s="2" r="C2" t="s">
        <v>28</v>
      </c>
    </row>
    <row spans="1:3" r="3">
      <c s="4" r="A3" t="s">
        <v>65</v>
      </c>
      <c s="9" r="B3" t="n">
        <v>0.001</v>
      </c>
      <c s="9" r="C3" t="n">
        <v>0.001</v>
      </c>
    </row>
    <row spans="1:3" r="4">
      <c s="4" r="A4" t="s">
        <v>66</v>
      </c>
      <c s="6" r="B4" t="n">
        <v>100000000</v>
      </c>
      <c s="6" r="C4" t="n">
        <v>100000000</v>
      </c>
    </row>
    <row spans="1:3" r="5">
      <c s="4" r="A5" t="s">
        <v>67</v>
      </c>
      <c s="6" r="B5" t="n">
        <v>21728191</v>
      </c>
      <c s="6" r="C5" t="n">
        <v>21633191</v>
      </c>
    </row>
    <row spans="1:3" r="6">
      <c s="4" r="A6" t="s">
        <v>68</v>
      </c>
      <c s="6" r="B6" t="n">
        <v>21728191</v>
      </c>
      <c s="6" r="C6" t="n">
        <v>21633191</v>
      </c>
    </row>
    <row spans="1:3" r="7">
      <c s="4" r="A7" t="s">
        <v>61</v>
      </c>
      <c s="8" r="B7" t="n">
        <v>0.01</v>
      </c>
      <c s="8" r="C7" t="n">
        <v>0.01</v>
      </c>
    </row>
    <row spans="1:3" r="8">
      <c s="4" r="A8" t="s">
        <v>62</v>
      </c>
      <c s="6" r="B8" t="n">
        <v>10000000</v>
      </c>
      <c s="6" r="C8" t="n">
        <v>10000000</v>
      </c>
    </row>
    <row spans="1:3" r="9">
      <c s="4" r="A9" t="s">
        <v>63</v>
      </c>
      <c s="6" r="B9" t="n">
        <v>0</v>
      </c>
      <c s="6" r="C9" t="n">
        <v>0</v>
      </c>
    </row>
    <row spans="1:3" r="10">
      <c s="4" r="A10" t="s">
        <v>64</v>
      </c>
      <c s="6" r="B10" t="n">
        <v>0</v>
      </c>
      <c s="6" r="C10" t="n">
        <v>0</v>
      </c>
    </row>
    <row spans="1:3" r="11">
      <c s="4" r="A11" t="s">
        <v>180</v>
      </c>
    </row>
    <row spans="1:3" r="12">
      <c s="4" r="A12" t="s">
        <v>181</v>
      </c>
      <c s="7" r="B12" t="n">
        <v>255600</v>
      </c>
    </row>
    <row spans="1:3" r="13">
      <c s="4" r="A13" t="s">
        <v>182</v>
      </c>
      <c s="4" r="B13"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24"/>
    <col customWidth="1" max="3" min="3" width="25"/>
  </cols>
  <sheetData>
    <row spans="1:3" r="1">
      <c s="1" r="A1" t="s">
        <v>184</v>
      </c>
      <c s="2" r="B1" t="s">
        <v>1</v>
      </c>
      <c s="2" r="C1" t="s">
        <v>185</v>
      </c>
    </row>
    <row spans="1:3" r="2">
      <c s="2" r="B2" t="s">
        <v>2</v>
      </c>
      <c s="2" r="C2" t="s">
        <v>28</v>
      </c>
    </row>
    <row spans="1:3" r="3">
      <c s="3" r="A3" t="s">
        <v>137</v>
      </c>
    </row>
    <row spans="1:3" r="4">
      <c s="4" r="A4" t="s">
        <v>186</v>
      </c>
      <c s="6" r="B4" t="n">
        <v>2275000</v>
      </c>
    </row>
    <row spans="1:3" r="5">
      <c s="4" r="A5" t="s">
        <v>187</v>
      </c>
      <c s="6" r="B5" t="n">
        <v>1125000</v>
      </c>
    </row>
    <row spans="1:3" r="6">
      <c s="4" r="A6" t="s">
        <v>188</v>
      </c>
      <c s="4" r="B6" t="s">
        <v>33</v>
      </c>
    </row>
    <row spans="1:3" r="7">
      <c s="4" r="A7" t="s">
        <v>189</v>
      </c>
      <c s="4" r="B7" t="s">
        <v>33</v>
      </c>
    </row>
    <row spans="1:3" r="8">
      <c s="4" r="A8" t="s">
        <v>190</v>
      </c>
      <c s="6" r="B8" t="n">
        <v>3400000</v>
      </c>
      <c s="6" r="C8" t="n">
        <v>2275000</v>
      </c>
    </row>
    <row spans="1:3" r="9">
      <c s="4" r="A9" t="s">
        <v>191</v>
      </c>
      <c s="6" r="B9" t="n">
        <v>2450000</v>
      </c>
      <c s="6" r="C9" t="n">
        <v>2200000</v>
      </c>
    </row>
    <row spans="1:3" r="10">
      <c s="4" r="A10" t="s">
        <v>192</v>
      </c>
      <c s="8" r="B10" t="n">
        <v>0.33</v>
      </c>
    </row>
    <row spans="1:3" r="11">
      <c s="4" r="A11" t="s">
        <v>187</v>
      </c>
      <c s="7" r="B11" t="n">
        <v>1</v>
      </c>
    </row>
    <row spans="1:3" r="12">
      <c s="4" r="A12" t="s">
        <v>188</v>
      </c>
      <c s="4" r="B12" t="s">
        <v>33</v>
      </c>
    </row>
    <row spans="1:3" r="13">
      <c s="4" r="A13" t="s">
        <v>189</v>
      </c>
      <c s="4" r="B13" t="s">
        <v>33</v>
      </c>
    </row>
    <row spans="1:3" r="14">
      <c s="4" r="A14" t="s">
        <v>193</v>
      </c>
      <c s="8" r="B14" t="n">
        <v>0.63</v>
      </c>
      <c s="8" r="C14" t="n">
        <v>0.33</v>
      </c>
    </row>
    <row spans="1:3" r="15">
      <c s="4" r="A15" t="s">
        <v>194</v>
      </c>
      <c s="8" r="B15" t="n">
        <v>0.39</v>
      </c>
      <c s="8" r="C15" t="n">
        <v>0.3</v>
      </c>
    </row>
    <row spans="1:3" r="16">
      <c s="4" r="A16" t="s">
        <v>195</v>
      </c>
      <c s="4" r="B16" t="s">
        <v>196</v>
      </c>
    </row>
    <row spans="1:3" r="17">
      <c s="4" r="A17" t="s">
        <v>197</v>
      </c>
      <c s="4" r="B17" t="s">
        <v>198</v>
      </c>
    </row>
    <row spans="1:3" r="18">
      <c s="4" r="A18" t="s">
        <v>199</v>
      </c>
      <c s="4" r="B18" t="s">
        <v>200</v>
      </c>
      <c s="4" r="C18" t="s">
        <v>196</v>
      </c>
    </row>
    <row spans="1:3" r="19">
      <c s="4" r="A19" t="s">
        <v>201</v>
      </c>
      <c s="4" r="B19" t="s">
        <v>202</v>
      </c>
      <c s="4" r="C19"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s="1" r="A1" t="s">
        <v>204</v>
      </c>
      <c s="2" r="B1" t="s">
        <v>1</v>
      </c>
    </row>
    <row spans="1:2" r="2">
      <c s="2" r="B2" t="s">
        <v>205</v>
      </c>
    </row>
    <row spans="1:2" r="3">
      <c s="3" r="A3" t="s">
        <v>137</v>
      </c>
    </row>
    <row spans="1:2" r="4">
      <c s="4" r="A4" t="s">
        <v>206</v>
      </c>
      <c s="4" r="B4" t="s">
        <v>207</v>
      </c>
    </row>
    <row spans="1:2" r="5">
      <c s="4" r="A5" t="s">
        <v>208</v>
      </c>
      <c s="4" r="B5" t="s">
        <v>209</v>
      </c>
    </row>
    <row spans="1:2" r="6">
      <c s="4" r="A6" t="s">
        <v>210</v>
      </c>
      <c s="7" r="B6" t="n">
        <v>0</v>
      </c>
    </row>
    <row spans="1:2" r="7">
      <c s="4" r="A7" t="s">
        <v>211</v>
      </c>
      <c s="4" r="B7"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37"/>
  </cols>
  <sheetData>
    <row spans="1:2" r="1">
      <c s="1" r="A1" t="s">
        <v>213</v>
      </c>
      <c s="2" r="B1" t="s">
        <v>1</v>
      </c>
    </row>
    <row spans="1:2" r="2">
      <c s="2" r="B2" t="s">
        <v>214</v>
      </c>
    </row>
    <row spans="1:2" r="3">
      <c s="3" r="A3" t="s">
        <v>137</v>
      </c>
    </row>
    <row spans="1:2" r="4">
      <c s="4" r="A4" t="s">
        <v>215</v>
      </c>
      <c s="7" r="B4" t="n">
        <v>344465</v>
      </c>
    </row>
    <row spans="1:2" r="5">
      <c s="4" r="A5" t="s">
        <v>216</v>
      </c>
      <c s="7" r="B5" t="n">
        <v>541928</v>
      </c>
    </row>
    <row spans="1:2" r="6">
      <c s="4" r="A6" t="s">
        <v>217</v>
      </c>
      <c s="6" r="B6" t="n">
        <v>250000</v>
      </c>
    </row>
    <row spans="1:2" r="7">
      <c s="4" r="A7" t="s">
        <v>218</v>
      </c>
      <c s="8" r="B7" t="n">
        <v>0.8</v>
      </c>
    </row>
    <row spans="1:2" r="8">
      <c s="4" r="A8" t="s">
        <v>219</v>
      </c>
      <c s="6" r="B8" t="n">
        <v>11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9</v>
      </c>
      <c s="2" r="B1" t="s">
        <v>2</v>
      </c>
      <c s="2" r="C1" t="s">
        <v>28</v>
      </c>
    </row>
    <row spans="1:3" r="2">
      <c s="3" r="A2" t="s">
        <v>60</v>
      </c>
    </row>
    <row spans="1:3" r="3">
      <c s="4" r="A3" t="s">
        <v>61</v>
      </c>
      <c s="8" r="B3" t="n">
        <v>0.01</v>
      </c>
      <c s="8" r="C3" t="n">
        <v>0.01</v>
      </c>
    </row>
    <row spans="1:3" r="4">
      <c s="4" r="A4" t="s">
        <v>62</v>
      </c>
      <c s="6" r="B4" t="n">
        <v>10000000</v>
      </c>
      <c s="6" r="C4" t="n">
        <v>10000000</v>
      </c>
    </row>
    <row spans="1:3" r="5">
      <c s="4" r="A5" t="s">
        <v>63</v>
      </c>
      <c s="6" r="B5" t="n">
        <v>0</v>
      </c>
      <c s="6" r="C5" t="n">
        <v>0</v>
      </c>
    </row>
    <row spans="1:3" r="6">
      <c s="4" r="A6" t="s">
        <v>64</v>
      </c>
      <c s="6" r="B6" t="n">
        <v>0</v>
      </c>
      <c s="6" r="C6" t="n">
        <v>0</v>
      </c>
    </row>
    <row spans="1:3" r="7">
      <c s="4" r="A7" t="s">
        <v>65</v>
      </c>
      <c s="9" r="B7" t="n">
        <v>0.001</v>
      </c>
      <c s="9" r="C7" t="n">
        <v>0.001</v>
      </c>
    </row>
    <row spans="1:3" r="8">
      <c s="4" r="A8" t="s">
        <v>66</v>
      </c>
      <c s="6" r="B8" t="n">
        <v>100000000</v>
      </c>
      <c s="6" r="C8" t="n">
        <v>100000000</v>
      </c>
    </row>
    <row spans="1:3" r="9">
      <c s="4" r="A9" t="s">
        <v>67</v>
      </c>
      <c s="6" r="B9" t="n">
        <v>21728191</v>
      </c>
      <c s="6" r="C9" t="n">
        <v>21633191</v>
      </c>
    </row>
    <row spans="1:3" r="10">
      <c s="4" r="A10" t="s">
        <v>68</v>
      </c>
      <c s="6" r="B10" t="n">
        <v>21728191</v>
      </c>
      <c s="6" r="C10" t="n">
        <v>21633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69</v>
      </c>
      <c s="2" r="B1" t="s">
        <v>1</v>
      </c>
    </row>
    <row spans="1:3" r="2">
      <c s="2" r="B2" t="s">
        <v>2</v>
      </c>
      <c s="2" r="C2" t="s">
        <v>70</v>
      </c>
    </row>
    <row spans="1:3" r="3">
      <c s="3" r="A3" t="s">
        <v>71</v>
      </c>
    </row>
    <row spans="1:3" r="4">
      <c s="4" r="A4" t="s">
        <v>72</v>
      </c>
      <c s="4" r="B4" t="s">
        <v>33</v>
      </c>
      <c s="7" r="C4" t="n">
        <v>1328</v>
      </c>
    </row>
    <row spans="1:3" r="5">
      <c s="3" r="A5" t="s">
        <v>73</v>
      </c>
    </row>
    <row spans="1:3" r="6">
      <c s="4" r="A6" t="s">
        <v>74</v>
      </c>
      <c s="7" r="B6" t="n">
        <v>180</v>
      </c>
      <c s="7" r="C6" t="n">
        <v>9677</v>
      </c>
    </row>
    <row spans="1:3" r="7">
      <c s="4" r="A7" t="s">
        <v>75</v>
      </c>
      <c s="6" r="B7" t="n">
        <v>2700</v>
      </c>
      <c s="4" r="C7" t="s">
        <v>33</v>
      </c>
    </row>
    <row spans="1:3" r="8">
      <c s="4" r="A8" t="s">
        <v>76</v>
      </c>
      <c s="6" r="B8" t="n">
        <v>679575</v>
      </c>
      <c s="7" r="C8" t="n">
        <v>192234</v>
      </c>
    </row>
    <row spans="1:3" r="9">
      <c s="4" r="A9" t="s">
        <v>77</v>
      </c>
      <c s="6" r="B9" t="n">
        <v>18768</v>
      </c>
      <c s="6" r="C9" t="n">
        <v>10508</v>
      </c>
    </row>
    <row spans="1:3" r="10">
      <c s="4" r="A10" t="s">
        <v>78</v>
      </c>
      <c s="6" r="B10" t="n">
        <v>701223</v>
      </c>
      <c s="6" r="C10" t="n">
        <v>212419</v>
      </c>
    </row>
    <row spans="1:3" r="11">
      <c s="4" r="A11" t="s">
        <v>79</v>
      </c>
      <c s="6" r="B11" t="n">
        <v>-701223</v>
      </c>
      <c s="7" r="C11" t="n">
        <v>-211091</v>
      </c>
    </row>
    <row spans="1:3" r="12">
      <c s="3" r="A12" t="s">
        <v>80</v>
      </c>
    </row>
    <row spans="1:3" r="13">
      <c s="4" r="A13" t="s">
        <v>81</v>
      </c>
      <c s="6" r="B13" t="n">
        <v>363</v>
      </c>
      <c s="4" r="C13" t="s">
        <v>33</v>
      </c>
    </row>
    <row spans="1:3" r="14">
      <c s="4" r="A14" t="s">
        <v>82</v>
      </c>
      <c s="6" r="B14" t="n">
        <v>-21946</v>
      </c>
      <c s="4" r="C14" t="s">
        <v>33</v>
      </c>
    </row>
    <row spans="1:3" r="15">
      <c s="4" r="A15" t="s">
        <v>83</v>
      </c>
      <c s="6" r="B15" t="n">
        <v>-21583</v>
      </c>
      <c s="4" r="C15" t="s">
        <v>33</v>
      </c>
    </row>
    <row spans="1:3" r="16">
      <c s="4" r="A16" t="s">
        <v>84</v>
      </c>
      <c s="7" r="B16" t="n">
        <v>-722806</v>
      </c>
      <c s="7" r="C16" t="n">
        <v>-211091</v>
      </c>
    </row>
    <row spans="1:3" r="17">
      <c s="3" r="A17" t="s">
        <v>85</v>
      </c>
    </row>
    <row spans="1:3" r="18">
      <c s="4" r="A18" t="s">
        <v>86</v>
      </c>
      <c s="8" r="B18" t="n">
        <v>-0.03</v>
      </c>
      <c s="8" r="C18" t="n">
        <v>-0.01</v>
      </c>
    </row>
    <row spans="1:3" r="19">
      <c s="3" r="A19" t="s">
        <v>87</v>
      </c>
    </row>
    <row spans="1:3" r="20">
      <c s="4" r="A20" t="s">
        <v>86</v>
      </c>
      <c s="6" r="B20" t="n">
        <v>21708191</v>
      </c>
      <c s="6" r="C20" t="n">
        <v>170487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70</v>
      </c>
    </row>
    <row spans="1:3" r="3">
      <c s="3" r="A3" t="s">
        <v>89</v>
      </c>
    </row>
    <row spans="1:3" r="4">
      <c s="4" r="A4" t="s">
        <v>90</v>
      </c>
      <c s="7" r="B4" t="n">
        <v>-722806</v>
      </c>
      <c s="7" r="C4" t="n">
        <v>-211091</v>
      </c>
    </row>
    <row spans="1:3" r="5">
      <c s="3" r="A5" t="s">
        <v>91</v>
      </c>
    </row>
    <row spans="1:3" r="6">
      <c s="4" r="A6" t="s">
        <v>92</v>
      </c>
      <c s="6" r="B6" t="n">
        <v>1205</v>
      </c>
      <c s="6" r="C6" t="n">
        <v>9742</v>
      </c>
    </row>
    <row spans="1:3" r="7">
      <c s="4" r="A7" t="s">
        <v>93</v>
      </c>
      <c s="6" r="B7" t="n">
        <v>841</v>
      </c>
      <c s="7" r="C7" t="n">
        <v>766</v>
      </c>
    </row>
    <row spans="1:3" r="8">
      <c s="4" r="A8" t="s">
        <v>94</v>
      </c>
      <c s="6" r="B8" t="n">
        <v>344465</v>
      </c>
      <c s="4" r="C8" t="s">
        <v>33</v>
      </c>
    </row>
    <row spans="1:3" r="9">
      <c s="4" r="A9" t="s">
        <v>95</v>
      </c>
      <c s="6" r="B9" t="n">
        <v>16721</v>
      </c>
      <c s="4" r="C9" t="s">
        <v>33</v>
      </c>
    </row>
    <row spans="1:3" r="10">
      <c s="3" r="A10" t="s">
        <v>96</v>
      </c>
    </row>
    <row spans="1:3" r="11">
      <c s="4" r="A11" t="s">
        <v>97</v>
      </c>
      <c s="6" r="B11" t="n">
        <v>68772</v>
      </c>
      <c s="7" r="C11" t="n">
        <v>-7353</v>
      </c>
    </row>
    <row spans="1:3" r="12">
      <c s="4" r="A12" t="s">
        <v>98</v>
      </c>
      <c s="7" r="B12" t="n">
        <v>-590274</v>
      </c>
      <c s="4" r="C12" t="s">
        <v>33</v>
      </c>
    </row>
    <row spans="1:3" r="13">
      <c s="4" r="A13" t="s">
        <v>99</v>
      </c>
      <c s="4" r="B13" t="s">
        <v>33</v>
      </c>
      <c s="7" r="C13" t="n">
        <v>1008</v>
      </c>
    </row>
    <row spans="1:3" r="14">
      <c s="4" r="A14" t="s">
        <v>34</v>
      </c>
      <c s="7" r="B14" t="n">
        <v>-6040</v>
      </c>
      <c s="6" r="C14" t="n">
        <v>12088</v>
      </c>
    </row>
    <row spans="1:3" r="15">
      <c s="4" r="A15" t="s">
        <v>46</v>
      </c>
      <c s="7" r="B15" t="n">
        <v>1192915</v>
      </c>
      <c s="6" r="C15" t="n">
        <v>-32267</v>
      </c>
    </row>
    <row spans="1:3" r="16">
      <c s="4" r="A16" t="s">
        <v>100</v>
      </c>
      <c s="4" r="B16" t="s">
        <v>33</v>
      </c>
      <c s="6" r="C16" t="n">
        <v>-26458</v>
      </c>
    </row>
    <row spans="1:3" r="17">
      <c s="4" r="A17" t="s">
        <v>101</v>
      </c>
      <c s="4" r="B17" t="s">
        <v>33</v>
      </c>
      <c s="6" r="C17" t="n">
        <v>-101604</v>
      </c>
    </row>
    <row spans="1:3" r="18">
      <c s="4" r="A18" t="s">
        <v>102</v>
      </c>
      <c s="7" r="B18" t="n">
        <v>305799</v>
      </c>
      <c s="7" r="C18" t="n">
        <v>-355169</v>
      </c>
    </row>
    <row spans="1:3" r="19">
      <c s="3" r="A19" t="s">
        <v>103</v>
      </c>
    </row>
    <row spans="1:3" r="20">
      <c s="4" r="A20" t="s">
        <v>104</v>
      </c>
      <c s="6" r="B20" t="n">
        <v>-11574</v>
      </c>
      <c s="4" r="C20" t="s">
        <v>33</v>
      </c>
    </row>
    <row spans="1:3" r="21">
      <c s="4" r="A21" t="s">
        <v>105</v>
      </c>
      <c s="6" r="B21" t="n">
        <v>-17041</v>
      </c>
      <c s="7" r="C21" t="n">
        <v>-13494</v>
      </c>
    </row>
    <row spans="1:3" r="22">
      <c s="4" r="A22" t="s">
        <v>106</v>
      </c>
      <c s="6" r="B22" t="n">
        <v>-790253</v>
      </c>
      <c s="4" r="C22" t="s">
        <v>33</v>
      </c>
    </row>
    <row spans="1:3" r="23">
      <c s="4" r="A23" t="s">
        <v>107</v>
      </c>
      <c s="6" r="B23" t="n">
        <v>-818868</v>
      </c>
      <c s="7" r="C23" t="n">
        <v>-13494</v>
      </c>
    </row>
    <row spans="1:3" r="24">
      <c s="3" r="A24" t="s">
        <v>108</v>
      </c>
    </row>
    <row spans="1:3" r="25">
      <c s="4" r="A25" t="s">
        <v>109</v>
      </c>
      <c s="6" r="B25" t="n">
        <v>95000</v>
      </c>
      <c s="6" r="C25" t="n">
        <v>128519</v>
      </c>
    </row>
    <row spans="1:3" r="26">
      <c s="4" r="A26" t="s">
        <v>110</v>
      </c>
      <c s="6" r="B26" t="n">
        <v>95000</v>
      </c>
      <c s="6" r="C26" t="n">
        <v>128519</v>
      </c>
    </row>
    <row spans="1:3" r="27">
      <c s="4" r="A27" t="s">
        <v>111</v>
      </c>
      <c s="6" r="B27" t="n">
        <v>-418069</v>
      </c>
      <c s="6" r="C27" t="n">
        <v>-240144</v>
      </c>
    </row>
    <row spans="1:3" r="28">
      <c s="3" r="A28" t="s">
        <v>112</v>
      </c>
    </row>
    <row spans="1:3" r="29">
      <c s="4" r="A29" t="s">
        <v>113</v>
      </c>
      <c s="6" r="B29" t="n">
        <v>3011291</v>
      </c>
      <c s="6" r="C29" t="n">
        <v>425358</v>
      </c>
    </row>
    <row spans="1:3" r="30">
      <c s="4" r="A30" t="s">
        <v>114</v>
      </c>
      <c s="7" r="B30" t="n">
        <v>2593222</v>
      </c>
      <c s="7" r="C30" t="n">
        <v>185214</v>
      </c>
    </row>
    <row spans="1:3" r="31">
      <c s="3" r="A31" t="s">
        <v>115</v>
      </c>
    </row>
    <row spans="1:3" r="32">
      <c s="4" r="A32" t="s">
        <v>116</v>
      </c>
      <c s="4" r="B32" t="s">
        <v>33</v>
      </c>
      <c s="4" r="C32" t="s">
        <v>33</v>
      </c>
    </row>
    <row spans="1:3" r="33">
      <c s="4" r="A33" t="s">
        <v>117</v>
      </c>
      <c s="4" r="B33" t="s">
        <v>33</v>
      </c>
      <c s="4" r="C33"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Balance Sheets (unaud</vt:lpstr>
      <vt:lpstr>Condensed Balance Sheets (unau3</vt:lpstr>
      <vt:lpstr>Condensed Statements of Operati</vt:lpstr>
      <vt:lpstr>Condensed Statements of Cash Fl</vt:lpstr>
      <vt:lpstr>1. ORGANIZATION AND NATURE OF B</vt:lpstr>
      <vt:lpstr>2. BASIS OF PRESENTATION</vt:lpstr>
      <vt:lpstr>3. CRUDE OIL AND NATURAL GAS PR</vt:lpstr>
      <vt:lpstr>4. LINE OF CREDIT</vt:lpstr>
      <vt:lpstr>5. ACCOUNTS PAYABLE AND ACCRUED</vt:lpstr>
      <vt:lpstr>6. SHAREHOLDERS' EQUITY</vt:lpstr>
      <vt:lpstr>7. STOCK BASED COMPENSATION</vt:lpstr>
      <vt:lpstr>8. COMMITMENTS AND CONTINGENCIE</vt:lpstr>
      <vt:lpstr>9. SUBSEQUENT EVENTS</vt:lpstr>
      <vt:lpstr>2. BASIS OF PRESENTATION (Polic</vt:lpstr>
      <vt:lpstr>3. CRUDE OIL AND NATURAL GAS 16</vt:lpstr>
      <vt:lpstr>5. ACCOUNTS PAYABLE AND ACCRU17</vt:lpstr>
      <vt:lpstr>7. STOCK BASED COMPENSATION (Ta</vt:lpstr>
      <vt:lpstr>3. CRUDE OIL AND NATURAL GAS 19</vt:lpstr>
      <vt:lpstr>3. CRUDE OIL AND NATURAL GAS 20</vt:lpstr>
      <vt:lpstr>3. CRUDE OIL AND NATURAL GAS 21</vt:lpstr>
      <vt:lpstr>4. LINE OF CREDIT (Details Narr</vt:lpstr>
      <vt:lpstr>5. ACCOUNTS PAYABLE AND ACCRU23</vt:lpstr>
      <vt:lpstr>6. SHAREHOLDERS' EQUITY (Detail</vt:lpstr>
      <vt:lpstr>7. STOCK BASED COMPENSATION (De</vt:lpstr>
      <vt:lpstr>7. STOCK BASED COMPENSATION (26</vt:lpstr>
      <vt:lpstr>7. STOCK BASED COMPENSATION (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0:55Z</dcterms:created>
  <dcterms:modified xmlns:dcterms="http://purl.org/dc/terms/" xmlns:xsi="http://www.w3.org/2001/XMLSchema-instance" xsi:type="dcterms:W3CDTF">2016-05-13T16:40:55Z</dcterms:modified>
  <dc:title xmlns:dc="http://purl.org/dc/elements/1.1/">Untitled</dc:title>
  <dc:description xmlns:dc="http://purl.org/dc/elements/1.1/"/>
  <dc:subject xmlns:dc="http://purl.org/dc/elements/1.1/"/>
  <cp:keywords/>
  <cp:category/>
</cp:coreProperties>
</file>